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ote 1_ Nature of Business and " sheetId="7" state="visible" r:id="rId7"/>
    <sheet xmlns:r="http://schemas.openxmlformats.org/officeDocument/2006/relationships" name="Note 2_ Summary of Significant " sheetId="8" state="visible" r:id="rId8"/>
    <sheet xmlns:r="http://schemas.openxmlformats.org/officeDocument/2006/relationships" name="Note 3_ Loans Payable" sheetId="9" state="visible" r:id="rId9"/>
    <sheet xmlns:r="http://schemas.openxmlformats.org/officeDocument/2006/relationships" name="Note 4_ Stock Options" sheetId="10" state="visible" r:id="rId10"/>
    <sheet xmlns:r="http://schemas.openxmlformats.org/officeDocument/2006/relationships" name="Note 5_ Common Stock" sheetId="11" state="visible" r:id="rId11"/>
    <sheet xmlns:r="http://schemas.openxmlformats.org/officeDocument/2006/relationships" name="Note 6_ Segmented Information" sheetId="12" state="visible" r:id="rId12"/>
    <sheet xmlns:r="http://schemas.openxmlformats.org/officeDocument/2006/relationships" name="Note 7_ Deferred Income Taxes" sheetId="13" state="visible" r:id="rId13"/>
    <sheet xmlns:r="http://schemas.openxmlformats.org/officeDocument/2006/relationships" name="Note 8_ Related Party Transacti" sheetId="14" state="visible" r:id="rId14"/>
    <sheet xmlns:r="http://schemas.openxmlformats.org/officeDocument/2006/relationships" name="Note 9_ Convertible Loan" sheetId="15" state="visible" r:id="rId15"/>
    <sheet xmlns:r="http://schemas.openxmlformats.org/officeDocument/2006/relationships" name="Note 10_ Subsequent Events" sheetId="16" state="visible" r:id="rId16"/>
    <sheet xmlns:r="http://schemas.openxmlformats.org/officeDocument/2006/relationships" name="Note 2_ Summary of Significan17" sheetId="17" state="visible" r:id="rId17"/>
    <sheet xmlns:r="http://schemas.openxmlformats.org/officeDocument/2006/relationships" name="Note 2_ Summary of Significan18" sheetId="18" state="visible" r:id="rId18"/>
    <sheet xmlns:r="http://schemas.openxmlformats.org/officeDocument/2006/relationships" name="Note 7_ Deferred Income Taxes (" sheetId="19" state="visible" r:id="rId19"/>
    <sheet xmlns:r="http://schemas.openxmlformats.org/officeDocument/2006/relationships" name="Note 1_ Nature of Business an20" sheetId="20" state="visible" r:id="rId20"/>
    <sheet xmlns:r="http://schemas.openxmlformats.org/officeDocument/2006/relationships" name="Note 2_ Summary of Significan21" sheetId="21" state="visible" r:id="rId21"/>
    <sheet xmlns:r="http://schemas.openxmlformats.org/officeDocument/2006/relationships" name="Note 2_ Summary of Significan22" sheetId="22" state="visible" r:id="rId22"/>
    <sheet xmlns:r="http://schemas.openxmlformats.org/officeDocument/2006/relationships" name="Note 3_ Loans Payable (Details " sheetId="23" state="visible" r:id="rId23"/>
    <sheet xmlns:r="http://schemas.openxmlformats.org/officeDocument/2006/relationships" name="Note 5_ Common Stock (Details N" sheetId="24" state="visible" r:id="rId24"/>
    <sheet xmlns:r="http://schemas.openxmlformats.org/officeDocument/2006/relationships" name="Note 7_ Deferred Income Taxes -" sheetId="25" state="visible" r:id="rId25"/>
    <sheet xmlns:r="http://schemas.openxmlformats.org/officeDocument/2006/relationships" name="Note 7_ Deferred Income Taxes26" sheetId="26" state="visible" r:id="rId26"/>
    <sheet xmlns:r="http://schemas.openxmlformats.org/officeDocument/2006/relationships" name="Note 7_ Deferred Income Taxes27" sheetId="27" state="visible" r:id="rId27"/>
    <sheet xmlns:r="http://schemas.openxmlformats.org/officeDocument/2006/relationships" name="Note 8_ Related Party Transac28" sheetId="28" state="visible" r:id="rId28"/>
    <sheet xmlns:r="http://schemas.openxmlformats.org/officeDocument/2006/relationships" name="Note 9_ Convertible Loan (Detai" sheetId="29" state="visible" r:id="rId29"/>
    <sheet xmlns:r="http://schemas.openxmlformats.org/officeDocument/2006/relationships" name="Note 10_ Subsequent Events (Det" sheetId="30" state="visible" r:id="rId30"/>
  </sheets>
  <definedNames/>
  <calcPr calcId="124519" fullCalcOnLoad="1"/>
</workbook>
</file>

<file path=xl/sharedStrings.xml><?xml version="1.0" encoding="utf-8"?>
<sst xmlns="http://schemas.openxmlformats.org/spreadsheetml/2006/main" uniqueCount="258">
  <si>
    <t>Document and Entity Information - USD ($)</t>
  </si>
  <si>
    <t>12 Months Ended</t>
  </si>
  <si>
    <t>Dec. 31, 2017</t>
  </si>
  <si>
    <t>Apr. 13, 2018</t>
  </si>
  <si>
    <t>Document and Entity Information:</t>
  </si>
  <si>
    <t>Entity Registrant Name</t>
  </si>
  <si>
    <t>ARVANA INC</t>
  </si>
  <si>
    <t>Document Type</t>
  </si>
  <si>
    <t>10-K</t>
  </si>
  <si>
    <t>Document Period End Date</t>
  </si>
  <si>
    <t>Dec. 31,
		2017</t>
  </si>
  <si>
    <t>Trading Symbol</t>
  </si>
  <si>
    <t>avni</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Dec. 31, 2016</t>
  </si>
  <si>
    <t>Current assets:</t>
  </si>
  <si>
    <t>Cash</t>
  </si>
  <si>
    <t>Total assets</t>
  </si>
  <si>
    <t>Current liabilities</t>
  </si>
  <si>
    <t>Accounts payable and accrued liabilities</t>
  </si>
  <si>
    <t>Convertible loan (net of discount of $nil and $14,583 respectively (Note 7)</t>
  </si>
  <si>
    <t>Loans payable to stockholders (Note 3)</t>
  </si>
  <si>
    <t>Loans payable to related party (Note 3)</t>
  </si>
  <si>
    <t>Loans payable (Note 3)</t>
  </si>
  <si>
    <t>Amounts due to related parties (Note 3)</t>
  </si>
  <si>
    <t>Total current liabilities</t>
  </si>
  <si>
    <t>Stockholders' deficiency</t>
  </si>
  <si>
    <t>Common stock, $0.001 par value 5,000,000 authorized,1,034,030 shares issued and outstanding at December 31, 2017 and 2016, respectively</t>
  </si>
  <si>
    <t>Additional paid-in capital</t>
  </si>
  <si>
    <t>Deficit</t>
  </si>
  <si>
    <t>Total Stockholders Deficit Before Treasury Stock</t>
  </si>
  <si>
    <t>Less: Treasury stock - 2,085 common shares at September 30, 2017 and December 31, 2016, respectively</t>
  </si>
  <si>
    <t>Total stockholders' deficiency</t>
  </si>
  <si>
    <t>Total liabilities and stockholders' deficit</t>
  </si>
  <si>
    <t>Consolidated Balance Sheet (Parenthetical) - USD ($)</t>
  </si>
  <si>
    <t>Statement of Financial Position [Abstract]</t>
  </si>
  <si>
    <t>Convertible loan, net of discount</t>
  </si>
  <si>
    <t xml:space="preserve"> </t>
  </si>
  <si>
    <t>Common stock par value</t>
  </si>
  <si>
    <t>Common stock shares authorized</t>
  </si>
  <si>
    <t>Common stock shares issued</t>
  </si>
  <si>
    <t>Common stock outstanding</t>
  </si>
  <si>
    <t>Treasury stock</t>
  </si>
  <si>
    <t>Consolidated Statements of Operations and Comprehensive Loss - USD ($)</t>
  </si>
  <si>
    <t>3 Months Ended</t>
  </si>
  <si>
    <t>Operating expenses</t>
  </si>
  <si>
    <t>General and administrative</t>
  </si>
  <si>
    <t>Professional fees</t>
  </si>
  <si>
    <t>Total operating expenses</t>
  </si>
  <si>
    <t>Loss from operations</t>
  </si>
  <si>
    <t>Interest expense</t>
  </si>
  <si>
    <t>Foreign exchange gain (loss)</t>
  </si>
  <si>
    <t>Gain on settlement of debt (Note 5)</t>
  </si>
  <si>
    <t>Net loss and comprehensive loss</t>
  </si>
  <si>
    <t>Per common share information - basic and diluted:</t>
  </si>
  <si>
    <t>Weighted average shares outstanding</t>
  </si>
  <si>
    <t>Net loss per common share - basic and diluted</t>
  </si>
  <si>
    <t>Consolidated Statements of Cash Flows - USD ($)</t>
  </si>
  <si>
    <t>Cash flows from operating activities</t>
  </si>
  <si>
    <t>Net loss</t>
  </si>
  <si>
    <t>Item not involving cash:</t>
  </si>
  <si>
    <t>Unrealized foreign exchange loss</t>
  </si>
  <si>
    <t>Gain on settlement of debt</t>
  </si>
  <si>
    <t>Amortization of discount on convertible loan</t>
  </si>
  <si>
    <t>Changes in non-cash working capital:</t>
  </si>
  <si>
    <t>Amounts due to related parties</t>
  </si>
  <si>
    <t>Net cash used in operations</t>
  </si>
  <si>
    <t>Cash flows from investing activities</t>
  </si>
  <si>
    <t>Net cash used in investing activities</t>
  </si>
  <si>
    <t>Cash flows from financing activities</t>
  </si>
  <si>
    <t>Proceeds of loans payable</t>
  </si>
  <si>
    <t>Proceeds of convertible loan (Note 9)</t>
  </si>
  <si>
    <t>Net cash provided by financing activities</t>
  </si>
  <si>
    <t>Increase (decrease) in cash</t>
  </si>
  <si>
    <t>Cash, beginning of year</t>
  </si>
  <si>
    <t>Cash, end of year</t>
  </si>
  <si>
    <t>Supplementary information</t>
  </si>
  <si>
    <t>Cash paid for interest</t>
  </si>
  <si>
    <t>Cash paid for income taxes</t>
  </si>
  <si>
    <t>Shares issued for loan payable</t>
  </si>
  <si>
    <t>Discount on convertible notes from beneficial conversion feature</t>
  </si>
  <si>
    <t>Consolidated Statements of Stockholders' Equity (Deficiency) - USD ($)</t>
  </si>
  <si>
    <t>Common Stock</t>
  </si>
  <si>
    <t>Additional Paid-In Capital</t>
  </si>
  <si>
    <t>Treasury Stock</t>
  </si>
  <si>
    <t>Total</t>
  </si>
  <si>
    <t>Beginning Balance, Shares at Dec. 31, 2015</t>
  </si>
  <si>
    <t>Beginning Balance, Value at Dec. 31, 2015</t>
  </si>
  <si>
    <t>Net Loss</t>
  </si>
  <si>
    <t>Ending Balance, Shares at Dec. 31, 2016</t>
  </si>
  <si>
    <t>Ending Balance, Value at Dec. 31, 2016</t>
  </si>
  <si>
    <t>Ending Balance, Shares at Dec. 31, 2017</t>
  </si>
  <si>
    <t>Ending Balance, Value at Dec. 31, 2017</t>
  </si>
  <si>
    <t>Note 1: Nature of Business and Ability To Continue As A Going Concern</t>
  </si>
  <si>
    <t>Disclosure Text Block [Abstract]</t>
  </si>
  <si>
    <t>1. Nature of Business and Ability To Continue As A Going Concern</t>
  </si>
  <si>
    <t>1. Nature of Business and Ability to Continue as a Going
Concern Arvana Inc. (“our”, “we”,
“us” and the “Company”) was incorporated under the laws of the State of Nevada as Turinco, Inc. on September
16, 1977, with authorized common stock of 2,500 shares with a par value of $0.25. On October 16, 1998, the authorized capital stock
was increased to 100,000,000 common shares with a par value of $0.001 and a forward common stock split of eight shares for each
outstanding share. In 2005, we completed another forward common stock split of nine shares for each outstanding share. On July
24, 2006, the shareholders approved a change of the Company’s name from Turinco, Inc. to Arvana Inc. On September 30, 2010,
the authorized capital stock was decreased to 5,000,000 common shares with a par value of $0.001 in combination with a reverse
split of one share for every twenty shares outstanding. These consolidated financial statements for
the year ended December 31, 2017, include the accounts of the Company and its subsidiary Arvana Networks Inc. (including its wholly-owned
subsidiaries, Arvana Participaçōes S.A. (“Arvana Par”) and Arvana Comunicações do Brasil S. A.
(“Arvana Com”)). The Company has ceased all operations in its subsidiary companies, and has written-off or disposed
of all assets in the subsidiary companies, consequently same are all considered to be inactive subsidiaries. The reporting currency and functional currency
of the Company and its subsidiaries is the United States dollar (“US Dollar”) and the accompanying consolidated financial
statements have been expressed in US Dollars. These consolidated financial statements have
been prepared on a going concern basis, which assumes the realization of assets and settlement of liabilities in the normal course
of business. For the year ended December 31, 2017, the Company recognized net loss from operations of $224,914. At December 31,
2017, the Company had a working capital deficiency of $2,477,275. These conditions raise substantial doubt about the Company’s
ability to continue as a going concern. Accordingly, the Company will require continued
financial support from its stockholders and creditors until it is able to generate sufficient cash flow from operations on a sustained
basis. There is substantial doubt that the Company will be successful at achieving these results. Failure to obtain the ongoing
support of its shareholders and creditors may make the going concern basis of accounting inappropriate, in which case the Company’s
assets and liabilities would need to be recognized at their liquidation values. These financial statements do not include any adjustments
relating to the recoverability and classification of recorded asset amounts and classification of liabilities that might arise
from this uncertainty.</t>
  </si>
  <si>
    <t>Note 2: Summary of Significant Accounting Policies</t>
  </si>
  <si>
    <t>2. Summary of Significant Accounting Policies a) Basis of presentation The Company is in the process of evaluating
business opportunities and has minimal operating expenses. Our fiscal year end is December 31. The accompanying consolidated financial
statements of Arvana Inc. for the years ended December 31, 2017 and 2016, have been prepared in accordance with accounting principles
generally accepted in the United States (“US GAAP”) for financial information with the instructions to Form 10-K and
Regulation S-K. Results are not necessarily indicative of results which may be achieved in the future. b) Basis of consolidation Included in the financial statements are the
accounts of the Company, its wholly-owned inactive subsidiaries: Arvana Networks, Arvana Par, and Arvana Com. All inter-company
transactions and balances have been eliminated. c)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estimates include
the recognition of deferred tax assets based on the change in unrecognized deductible temporary tax differences. d) Foreign currency translation and transactions Transactions conducted in foreign currencies
are recorded using the exchange rate in effect on the transaction date. At the period end, monetary assets and liabilities are
translated to the functional currency of each entity using the exchange rate in effect at the period end date. Transaction gains
and losses are recorded in foreign exchange gain or loss in the statement of operations and comprehensive loss. e) Comprehensive income (loss) The Company considers comprehensive income
(loss) as a change in equity (net assets) of a business entity during a period from transactions and other events and circumstances
from non-owner sources. It includes all changes in equity during a period except those resulting from investments by owners and
distributions to owners. f) Cash equivalents The Company considers all highly liquid investments,
with terms to maturity of three months or less when acquired, to be cash equivalents. g) Financial instruments The Company uses the following methods and
assumptions to estimate the fair value of each class of financial instruments for which it is practicable to estimate such values: Cash - the carrying amount approximates fair
value because the amounts consist of cash held at a bank. Accounts payable and accrued liabilities, convertible
loan, loans payable and amounts due to related parties - the carrying amount approximates fair value due to the short-term nature
of the obligations. The estimated fair values of the Company's
financial instruments as of December 31, 2017 and December 31, 2016 follows:
December 31, 2017
December 31, 2016
Carrying Amount
Fair Value
Carrying Amount
Fair Value
Cash $ 4,730 $ 4,730 $ 6,045 $ 6,045
Accounts payable and accrued liabilities 1,075,409 1,075,409 955,632 955,632
Convertible loan 50,000 50,000 35,417 35,417
Loans payable to stockholders 600,651 600,651 564,399 564,399
Loans payable to related party 131,000 131,000 129,556 129,556
Loans payable 75,813 75,813 47,448 47,448
Amounts due to related parties $ 549,132 $ 549,132 $ 525,954 $ 525,954 The following table presents information about
the assets that are measured at fair value on a recurring basis as of December 31, 2017,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December 31, 2017 Quoted Prices in Active Markets (Level 1) Significant Other Observable Inputs (Level 2) Significant Unobservable Inputs (Level 3)
Assets:
Cash $ 4,730 $ 4,730 $ — $ — The fair value of cash is determined through
market, observable and corroborated sources. h) Concentration of credit risk Financial instruments that potentially subject
the Company to concentrations of credit risk consist of cash. The Company maintains cash in bank accounts that, at times, may exceed
federally insured limits. The Company has not experienced any losses in such accounts and believes it is not exposed to any significant
risks on its cash in bank accounts. i)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j) Stock-based compensation The Company accounts for all stock-based payments
to employees and non-employees under ASC 718 “Stock Compensation,” using the fair value method. Under the fair value
method, stock-based payments are measured at the fair value of the consideration received, or the fair value of the equity instruments
issued, or liabilities incurred, whichever is more reliably measurable. The cost of stock-based payments to non-employees that
are fully vested and non-forfeitable at the grant date is measured and recognized at that date. k) Beneficial conversion feature From time to time, the Company may issue convertible
notes that may have conversion prices that create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The
intrinsic value of the beneficial conversion feature is recorded as a debt discount with a corresponding amount to additional paid
in capital. The debt discount is amortized to interest expense over the life of the note using the effective interest method. l) Earnings (loss) per share Basic earnings (loss) per share are computed
using the weighted average number of common shares outstanding during the year. Diluted earnings (loss) per share are computed
using the weighted average number of common shares and potentially dilutive common stock equivalents, including stock options
and warrants. There were no outstanding stock options or warrants as at December 31, 2017 and 2016. m) Recent accounting pronouncements In February 2016, the Financial Accounting
Standards Board (FASB) issued Accounting Standards Update 2016-02, Leases (Topic 842). In June 2016, the Financial Accounting Standards
Board (FASB) issued Accounting Standards Updates ASU 2016-13, Financial Instruments—Credit Losses (Topic 326): Measurement
of Credit Losses on Financial Instruments In November 2016, the Financial Accounting
Standards Board (FASB) issued Accounting Standards Updates ASU 2016-18, requiring that restricted cash and restricted cash equivalents
be included with cash and cash equivalents when reconciling the beginning-of-period and end-of- period total cash amounts shown
on the statement of cash flows. Consequently, transfers between cash and restricted cash will not be presented as a separate line
item in the operating, investing or financing sections of the cash flow statement. The amendments are effective for public business
entities for fiscal years beginning after December 15, 2017, and interim periods within those fiscal years. The Company considers
that ASU 2016 -18 will have a limited impact on the presentation of the statement of cash flows.</t>
  </si>
  <si>
    <t>Note 3: Loans Payable</t>
  </si>
  <si>
    <t>Debt Disclosure [Abstract]</t>
  </si>
  <si>
    <t>3. Loans Payable As of December 31, 2017, the Company had received
loans of $600,651 (Euro 225,000; CAD$ 72,300; $273,107) (December 31, 2016 - $564,399: Euro 225,000; CAD$ 72,300; $273,107) from
stockholders, loans of $131,000 (CAD$ 27,600; $109,000) (December 31, 2016 – $129,556: CAD$ 27,600; $109,000) from a related
party and loans of $75,813 (CAD$ 10,000; $67,800) (December 31, 2016 – $47,742: CAD$ 10,000; $40,000) from unrelated third
parties. All of the loans bear interest at 6% per annum except for $27,800 in loans to unrelated third parties which bears interest
at 10% per annum. The loans were made in 3 different currencies, Euros, Canadian Dollars and US Dollars. All amounts reflected
on these consolidated financial statements are expressed in US Dollars. Repayment of the loans is due on closing of any future
financing arrangement by the Company. The balance of accrued interest of $425,405 and $349,186 is included in accounts payable
and accrued expenses at December 31, 2017, and December 31, 2016, respectively. Interest expense recognized on these loans was
$60,553 for the year ended December 31, 2017, compared to $46,530 for the year ended December 31, 2016, respectively. Interest
expense includes $14,583 in accretion of the discount on the convertible debt during the year ended December 31, 2017, compared
to $10,417 for the year ended December 31, 2016. The Company also received a convertible loan of $50,000 from CaiE Food Partnership
Ltd. (“CaiE”) as per Note 9. This loan bears interest of 10% and is convertible into common shares of the Company at
a price of $0.20 per share. This loan matured on March 31, 2018 pursuant to an amending agreement dated November 17, 2017. Interest
expense recognized on the CaiE loan was $5,000 for the year ended December 31, 2017, compared to $3,383 for the year ended December
31, 2016.</t>
  </si>
  <si>
    <t>Note 4: Stock Options</t>
  </si>
  <si>
    <t>Other Liabilities Disclosure [Abstract]</t>
  </si>
  <si>
    <t>4. Stock Options The Company’s 2006 Stock Option Plan expired on June 4, 2016. At December 31, 2017 and December 31, 2016,
there were no stock options outstanding. No options were granted, exercised or expired during the year ended December 31, 2017
or the year ended December 31, 2016.</t>
  </si>
  <si>
    <t>Note 5: Common Stock</t>
  </si>
  <si>
    <t>5. Common Stock During the years ended
December 31, 2017 and December 31, 2016, the Company issued nil shares and 148,900 shares respectively. Shares issued during
the year ended December 31, 2016 were valued at $0.23 a share in exchange for the extinguishment of debt in the amount of $74,450,
resulting in a gain on settlement of debt of $40,203, an amount comprised of principal and accrued interest on a loan from 2008.</t>
  </si>
  <si>
    <t>Note 6: Segmented Information</t>
  </si>
  <si>
    <t>6. Segmented Information The Company has no reportable segments.</t>
  </si>
  <si>
    <t>Note 7: Deferred Income Taxes</t>
  </si>
  <si>
    <t>Income Tax Disclosure [Abstract]</t>
  </si>
  <si>
    <t>7. Deferred Income Taxes Income tax benefits attributable to losses
from operations in the United States of America was $Nil for the years ended December 31, 2017 and 2016, and differed from the
amounts computed by applying the United States of America federal income tax rate of 34 percent to pretax losses from operations
as a result of the following:
2017 2016
Loss for the year before income taxes $ (224,914 ) $ (62,531 )
Computed expected tax benefit $ (76,471 ) $ (21,260 )
Non-deductible expenses 40,926 1,968
Change in tax rates 319,734 —
True up of prior-year provision to statutory tax returns 530,084 —
Change in valuation allowance (814,273 ) 19,292
Income tax expense $ — $ — The tax effects of temporary differences that give rise to
significant portions of the deferred tax assets and deferred tax liabilities at December 31, 2017 and 2016 are presented below:
2017 2016
Deferred tax assets (tax rate: 21 percent):
Net operating loss carry forwards - US $ 21,954 $ 836,227
Valuation allowance (21,954 ) (836,227 )
Net deferred tax asset $ — $ — The valuation allowance for deferred tax assets
as of December 31, 2017, and 2016, was $871,772 and $836,227,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assessing the realizability of deferred
tax assets. In order to fully realize the deferred tax asset attributable to net operating loss carryforwards, the Company will
need to generate future taxable income of approximately $100,000 (2016 - $2,450,000) prior to the expiration of the net operating
loss carry-forwards.</t>
  </si>
  <si>
    <t>Note 8: Related Party Transactions and Amounts Due to Related Parties</t>
  </si>
  <si>
    <t>Note 8: Related Party Transactions</t>
  </si>
  <si>
    <t>8. Related Party Transactions and Amounts Due to Related Parties At December 31, 2017, and December 31, 2016,
the Company had amounts due to related parties of $549,132 and $525,954, respectively. This amount includes $136,100 at December
31, 2017, and December 31, 2016, payable to two former directors and a current director for services rendered during 2007. This
amount is to be paid part in cash and part in stock at a future date with the number of common shares determined by the fair value
of the shares on the settlement date. The amounts owing bear no interest, are unsecured, and have no fixed terms of repayment. The Company incurred consulting fees of $8,981
(2016 - $9,631) paid to a company controlled by our chief executive officer during the year ended December 31, 2017. Our former chief executive officer and former
director entered into a consulting arrangement on a month to month basis that provided for a monthly fee of CAD$5,000. These amounts
have been accrued and are currently unpaid. This consulting arrangement ended on May 24, 2013. As of December 31, 2017, our former
chief executive officer was owed $268,029 and $249,585 as of December 31, 2016 which are unsecured non-interest bearing amounts
due on demand. Our former chief financial officer and former
director had entered into a consulting agreement on a month to month basis that provides for a monthly fee of $2,000. These amounts
have been accrued and are currently unpaid. This consulting arrangement ended on June 14, 2013. As of December 31, 2017 and December
31, 2016 our former chief financial officer was owed $58,870 for services rendered as an officer. Our former chief executive officer and former
director entered into a debt assignment agreement effective January 1, 2012, with a corporation with a former director in common
and thereby assigned $151,015 (CAD$202,759) of unpaid amounts payable. Our former chief executive officer and former
director entered into a debt assignment agreement effective January 1, 2012, with an unrelated third party and thereby assigned
$53,357 of unpaid amounts payable and $100,000 of unpaid loans. Our former chief executive officer and former
director is owed $131,000 for unsecured amounts bearing 6% interest due on demand loaned to the Company as of December 31, 2017,
compared to $129,556 as of December 31, 2016. Our former chief executive officer and former
director entered into a debt assignment agreement effective December 31, 2016, to assume $100,000 in unpaid loans and $83,357 in
unpaid amounts payable from a third party. Our other former officers are owed a total
of $86,133 for their prior services rendered as officers as at December 31, 2017, compared to $81,399 as of December 31, 2016. A director of the Company is owed $60,000 as
of December 31, 2017 and December 31, 2016, for services rendered as a director during 2007. Two former directors of the Company
are owed $76,100 as of December 31, 2017 and December 31, 2016 for services rendered as directors during 2007.</t>
  </si>
  <si>
    <t>Note 9: Convertible Loan</t>
  </si>
  <si>
    <t>Note: 9. Convertible Loan</t>
  </si>
  <si>
    <t>9. Convertible Loan On May 18, 2016, the Company entered into a
Convertible Promissory Note (“Convertible Note”) agreement pursuant to which the Company received $50,000 from CaiE.
The $50,000 Convertible Note is convertible into common stock, in whole or in part, at any time and from time to time before maturity
at the option of the holder at a fixed price of $0.20 per share. Due to the conversion price being lower than the closing share
price on the issuance date, a beneficial conversion feature was recognized as a discount against the convertible note. The Convertible
Note accrues interest at a rate equal to 10% per year. During the year ended December 31, 2017 and 2016, $14,583 and $10,417 of
the discount was amortized as interest expense, respectively. Interest expense recognized on this loan was $5,000 for the year
ended December 31, 2017, compared to $3,383 for the year ended December 31, 2016, respectively. As at December 31, 2017 and 2016,
the balance of the Convertible Note was $50,000 and $35,417 respectively. On November 17, 2017 the Company entered into an amending
agreement to extend the maturity date to March 31, 2018, all other terms remained unchanged.</t>
  </si>
  <si>
    <t>Note 10: Subsequent Events</t>
  </si>
  <si>
    <t>10. Subsequent Events The Company evaluated its December
31, 2017, financial statements for subsequent events through the date the financial statements were issued. The Company is not
aware of any subsequent events which would require recognition or disclosure in the financial statements except as provided below: On March 31, 2018, the Company entered
into an amending agreement to extend the maturity date of the Convertible Note to March 31, 2019. All other terms remained unchanged. On April 12, 2018, the Company received
an additional loan from CaiE in the amount of $10,000 with terms and conditions of this loan to be finalized at a later date.</t>
  </si>
  <si>
    <t>Note 2: Summary of Significant Accounting Policies (Policies)</t>
  </si>
  <si>
    <t>Policy Text Block [Abstract]</t>
  </si>
  <si>
    <t>Basis of presentation</t>
  </si>
  <si>
    <t>a) Basis of presentation The Company is in the process of evaluating
business opportunities and has minimal operating expenses. Our fiscal year end is December 31. The accompanying consolidated financial
statements of Arvana Inc. for the years ended December 31, 2017 and 2016, have been prepared in accordance with accounting principles
generally accepted in the United States (“US GAAP”) for financial information with the instructions to Form 10-K and
Regulation S-K. Results are not necessarily indicative of results which may be achieved in the future.</t>
  </si>
  <si>
    <t>Basis of consolidation</t>
  </si>
  <si>
    <t>b) Basis of consolidation Included in the financial statements are the
accounts of the Company, its wholly-owned inactive subsidiaries: Arvana Networks, Arvana Par, and Arvana Com. All inter-company
transactions and balances have been eliminated.</t>
  </si>
  <si>
    <t>Use of Estimates, Policy</t>
  </si>
  <si>
    <t>c)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estimates include
the recognition of deferred tax assets based on the change in unrecognized deductible temporary tax differences.</t>
  </si>
  <si>
    <t>Foreign currency translation and transactions</t>
  </si>
  <si>
    <t>d) Foreign currency translation and transactions Transactions conducted in foreign currencies
are recorded using the exchange rate in effect on the transaction date. At the period end, monetary assets and liabilities are
translated to the functional currency of each entity using the exchange rate in effect at the period end date. Transaction gains
and losses are recorded in foreign exchange gain or loss in the statement of operations and comprehensive loss.</t>
  </si>
  <si>
    <t>Comprehensive income (loss)</t>
  </si>
  <si>
    <t>e) Comprehensive income (loss) The Company considers comprehensive income
(loss) as a change in equity (net assets) of a business entity during a period from transactions and other events and circumstances
from non-owner sources. It includes all changes in equity during a period except those resulting from investments by owners and
distributions to owners.</t>
  </si>
  <si>
    <t>Cash equivalents</t>
  </si>
  <si>
    <t>f) Cash equivalents The Company considers all highly liquid investments,
with terms to maturity of three months or less when acquired, to be cash equivalents.</t>
  </si>
  <si>
    <t>Financial instruments</t>
  </si>
  <si>
    <t xml:space="preserve">g) Financial instruments The Company uses the following methods and
assumptions to estimate the fair value of each class of financial instruments for which it is practicable to estimate such values: Cash - the carrying amount approximates fair
value because the amounts consist of cash held at a bank. Accounts payable and accrued liabilities, convertible
loan, loans payable and amounts due to related parties - the carrying amount approximates fair value due to the short-term nature
of the obligations. The estimated fair values of the Company's
financial instruments as of December 31, 2017 and December 31, 2016 follows:
December 31, 2017
December 31, 2016
Carrying Amount
Fair Value
Carrying Amount
Fair Value
Cash $ 4,730 $ 4,730 $ 6,045 $ 6,045
Accounts payable and accrued liabilities 1,075,409 1,075,409 955,632 955,632
Convertible loan 50,000 50,000 35,417 35,417
Loans payable to stockholders 600,651 600,651 564,399 564,399
Loans payable to related party 131,000 131,000 129,556 129,556
Loans payable 75,813 75,813 47,448 47,448
Amounts due to related parties $ 549,132 $ 549,132 $ 525,954 $ 525,954 The following table presents information about
the assets that are measured at fair value on a recurring basis as of December 31, 2017,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December 31, 2017 Quoted Prices in Active Markets (Level 1) Significant Other Observable Inputs (Level 2) Significant Unobservable Inputs (Level 3)
Assets:
Cash $ 4,730 $ 4,730 $ — $ — The fair value of cash is determined through
market, observable and corroborated sources. </t>
  </si>
  <si>
    <t>Concentration of credit risk</t>
  </si>
  <si>
    <t>h) Concentration of credit risk Financial instruments that potentially subject
the Company to concentrations of credit risk consist of cash. The Company maintains cash in bank accounts that, at times, may exceed
federally insured limits. The Company has not experienced any losses in such accounts and believes it is not exposed to any significant
risks on its cash in bank accounts.</t>
  </si>
  <si>
    <t>Income taxes</t>
  </si>
  <si>
    <t>i)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Stock-based compensation</t>
  </si>
  <si>
    <t>j) Stock-based compensation The Company accounts for all stock-based payments
to employees and non-employees under ASC 718 “Stock Compensation,” using the fair value method. Under the fair value
method, stock-based payments are measured at the fair value of the consideration received, or the fair value of the equity instruments
issued, or liabilities incurred, whichever is more reliably measurable. The cost of stock-based payments to non-employees that
are fully vested and non-forfeitable at the grant date is measured and recognized at that date.</t>
  </si>
  <si>
    <t>Beneficial conversion feature</t>
  </si>
  <si>
    <t>k) Beneficial conversion feature From time to time, the Company may issue convertible
notes that may have conversion prices that create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The
intrinsic value of the beneficial conversion feature is recorded as a debt discount with a corresponding amount to additional paid
in capital. The debt discount is amortized to interest expense over the life of the note using the effective interest method.</t>
  </si>
  <si>
    <t>Earnings (loss) per share</t>
  </si>
  <si>
    <t>l) Earnings (loss) per share Basic earnings (loss) per share are computed
using the weighted average number of common shares outstanding during the year. Diluted earnings (loss) per share are computed
using the weighted average number of common shares and potentially dilutive common stock equivalents, including stock options and
warrants. There were no outstanding stock options or warrants as at December 31, 2017 and 2016.</t>
  </si>
  <si>
    <t>Recent accounting pronouncements</t>
  </si>
  <si>
    <t>m) Recent accounting pronouncements In February 2016, the Financial Accounting
Standards Board (FASB) issued Accounting Standards Update 2016-02, Leases (Topic 842). In June 2016, the Financial Accounting Standards
Board (FASB) issued Accounting Standards Updates ASU 2016-13, Financial Instruments—Credit Losses (Topic 326): Measurement
of Credit Losses on Financial Instruments In November 2016, the Financial Accounting
Standards Board (FASB) issued Accounting Standards Updates ASU 2016-18, requiring that restricted cash and restricted cash equivalents
be included with cash and cash equivalents when reconciling the beginning-of-period and end-of- period total cash amounts shown
on the statement of cash flows. Consequently, transfers between cash and restricted cash will not be presented as a separate line
item in the operating, investing or financing sections of the cash flow statement. The amendments are effective for public business
entities for fiscal years beginning after December 15, 2017, and interim periods within those fiscal years. The Company considers
that ASU 2016 -18 will have a limited impact on the presentation of the statement of cash flows.</t>
  </si>
  <si>
    <t>Note 2: Summary of Significant Accounting Policies (Tables)</t>
  </si>
  <si>
    <t>Estimated fair values</t>
  </si>
  <si>
    <t xml:space="preserve">December 31, 2017
December 31, 2016
Carrying Amount
Fair Value
Carrying Amount
Fair Value
Cash $ 4,730 $ 4,730 $ 6,045 $ 6,045
Accounts payable and accrued liabilities 1,075,409 1,075,409 955,632 955,632
Convertible loan 50,000 50,000 35,417 35,417
Loans payable to stockholders 600,651 600,651 564,399 564,399
Loans payable to related party 131,000 131,000 129,556 129,556
Loans payable 75,813 75,813 47,448 47,448
Amounts due to related parties $ 549,132 $ 549,132 $ 525,954 $ 525,954 </t>
  </si>
  <si>
    <t>Fair Value, Assets Measured on Recurring Basis</t>
  </si>
  <si>
    <t xml:space="preserve">December 31, 2017 Quoted Prices in Active Markets (Level 1) Significant Other Observable Inputs (Level 2) Significant Unobservable Inputs (Level 3)
Assets:
Cash $ 4,730 $ 4,730 $ — $ — </t>
  </si>
  <si>
    <t>Note 7: Deferred Income Taxes (Tables)</t>
  </si>
  <si>
    <t>Income tax benefits</t>
  </si>
  <si>
    <t xml:space="preserve">2017 2016
Loss for the year before income taxes $ (224,914 ) $ (62,531 )
Computed expected tax benefit $ (76,471 ) $ (21,260 )
Non-deductible expenses 40,926 1,968
Change in tax rates 319,734 —
True up of prior-year provision to statutory tax returns 530,084 —
Change in valuation allowance (814,273 ) 19,292
Income tax expense $ — $ — </t>
  </si>
  <si>
    <t>Deferred tax assets and deferred tax liabilities</t>
  </si>
  <si>
    <t xml:space="preserve">2017 2016
Deferred tax assets (tax rate: 21 percent):
Net operating loss carry forwards - US $ 21,954 $ 836,227
Valuation allowance (21,954 ) (836,227 )
Net deferred tax asset $ — $ — </t>
  </si>
  <si>
    <t>Note 1: Nature of Business and Ability To Continue As A Going (Details Narrative) - USD ($)</t>
  </si>
  <si>
    <t>Dec. 31, 2015</t>
  </si>
  <si>
    <t>Sep. 30, 2010</t>
  </si>
  <si>
    <t>Oct. 16, 1998</t>
  </si>
  <si>
    <t>Sep. 16, 1977</t>
  </si>
  <si>
    <t>Working capital deficiency</t>
  </si>
  <si>
    <t>Common stock authorized</t>
  </si>
  <si>
    <t>Common stock authorized, par value</t>
  </si>
  <si>
    <t>$ .001</t>
  </si>
  <si>
    <t>$ .25</t>
  </si>
  <si>
    <t>Note 2: Summary of Significant Accounting Policies - Estimated Fair Value (Details) - USD ($)</t>
  </si>
  <si>
    <t>Convertible loan</t>
  </si>
  <si>
    <t>Amount due to related parties</t>
  </si>
  <si>
    <t>Carrying Amount</t>
  </si>
  <si>
    <t>Loans payable to stockholders</t>
  </si>
  <si>
    <t>Loans payable to related party</t>
  </si>
  <si>
    <t>Loans payable</t>
  </si>
  <si>
    <t>Fair Value</t>
  </si>
  <si>
    <t>Note 2: Summary of Significant Accounting Policies - Fair Value, Assets Measured on Recurring Basis (Details) - USD ($)</t>
  </si>
  <si>
    <t>Quoted Prices in Active Markets, Level 1 [Member]</t>
  </si>
  <si>
    <t>Significant Other Observable Inputs, Level 2 [Member]</t>
  </si>
  <si>
    <t>Significant Unobservable Inputs, Level 3 [Member]</t>
  </si>
  <si>
    <t>Note 3: Loans Payable (Details Narrative) - USD ($)</t>
  </si>
  <si>
    <t>May 18, 2017</t>
  </si>
  <si>
    <t>Loans from stockholders</t>
  </si>
  <si>
    <t>Loans from related party</t>
  </si>
  <si>
    <t>Loans from unrelated third party</t>
  </si>
  <si>
    <t>Accrued interest</t>
  </si>
  <si>
    <t>Accretion of discount</t>
  </si>
  <si>
    <t>Interest rate</t>
  </si>
  <si>
    <t>6.00%</t>
  </si>
  <si>
    <t>Unrelated Third Party</t>
  </si>
  <si>
    <t>10.00%</t>
  </si>
  <si>
    <t>CaiE</t>
  </si>
  <si>
    <t>Convertible note, conversion price</t>
  </si>
  <si>
    <t>Maturity date</t>
  </si>
  <si>
    <t>Mar. 31,
		2018</t>
  </si>
  <si>
    <t>Note 5: Common Stock (Details Narrative) - USD ($)</t>
  </si>
  <si>
    <t>Shares issued during the period</t>
  </si>
  <si>
    <t>Shares issued in exchange of extinguishment of debt</t>
  </si>
  <si>
    <t>Valuation of share</t>
  </si>
  <si>
    <t>Note 7: Deferred Income Taxes - Income tax benefits (Details) - USD ($)</t>
  </si>
  <si>
    <t>Loss for the year before income taxes</t>
  </si>
  <si>
    <t>Computed expected tax benefit</t>
  </si>
  <si>
    <t>Non-deductible expenses</t>
  </si>
  <si>
    <t>Change in tax rates</t>
  </si>
  <si>
    <t>True up of prior-year provision to statutory tax returns</t>
  </si>
  <si>
    <t>Change in valuation allowance</t>
  </si>
  <si>
    <t>Income tax expense</t>
  </si>
  <si>
    <t>Note 7: Deferred Income Taxes - Deferred tax assets and deferred tax liabilities (Details) - USD ($)</t>
  </si>
  <si>
    <t>Deferred tax assets (tax rate: 21 percent):</t>
  </si>
  <si>
    <t>Net operating loss carry forwards - US</t>
  </si>
  <si>
    <t>Valuation allowance</t>
  </si>
  <si>
    <t>Net deferred tax asset</t>
  </si>
  <si>
    <t>Note 7: Deferred Income Taxes (Details Narrative) - USD ($)</t>
  </si>
  <si>
    <t>Income tax benefits attributable to losses</t>
  </si>
  <si>
    <t>Federal income tax rate</t>
  </si>
  <si>
    <t>34.00%</t>
  </si>
  <si>
    <t>Valuation allowance for deferred tax assets</t>
  </si>
  <si>
    <t>Future taxable income required to fully realize deferred tax assets attributable to net operating loss carryforwards</t>
  </si>
  <si>
    <t>Note 8: Related Party Transactions (Details Narrative) - USD ($)</t>
  </si>
  <si>
    <t>Consulting fees</t>
  </si>
  <si>
    <t>Due to related party</t>
  </si>
  <si>
    <t>Unpaid Loans</t>
  </si>
  <si>
    <t>Two former director [Member]</t>
  </si>
  <si>
    <t>Amount owed for services renderd</t>
  </si>
  <si>
    <t>Former Chief Executive Officer [Member]</t>
  </si>
  <si>
    <t>Former Chief Financial Officer [Member]</t>
  </si>
  <si>
    <t>Former Director</t>
  </si>
  <si>
    <t>Former Chief Executive Officer and Former Director [Member]</t>
  </si>
  <si>
    <t>Interest</t>
  </si>
  <si>
    <t>600.00%</t>
  </si>
  <si>
    <t>Unrelated Third Party #2</t>
  </si>
  <si>
    <t>Former other officer [Member]</t>
  </si>
  <si>
    <t>Director [Member]</t>
  </si>
  <si>
    <t>Note 9: Convertible Loan (Details Narrative) - USD ($)</t>
  </si>
  <si>
    <t>Apr. 12, 2018</t>
  </si>
  <si>
    <t>May 17, 2016</t>
  </si>
  <si>
    <t>Convertible Note</t>
  </si>
  <si>
    <t>Amortization of debt discount</t>
  </si>
  <si>
    <t>Common stock, per share price</t>
  </si>
  <si>
    <t>Convertible Note, Interest</t>
  </si>
  <si>
    <t>Note 10: Subsequent Events (Details Narrative) - 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113313</v>
      </c>
    </row>
    <row r="10" spans="1:3">
      <c r="A10" s="4" t="s">
        <v>16</v>
      </c>
      <c r="B10" s="4" t="s">
        <v>17</v>
      </c>
    </row>
    <row r="11" spans="1:3">
      <c r="A11" s="4" t="s">
        <v>18</v>
      </c>
      <c r="C11" s="5" t="n">
        <v>1034030</v>
      </c>
    </row>
    <row r="12" spans="1:3">
      <c r="A12" s="4" t="s">
        <v>19</v>
      </c>
      <c r="C12" s="6" t="n">
        <v>382277</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11</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65"/>
  </cols>
  <sheetData>
    <row r="1" spans="1:2">
      <c r="A1" s="1" t="s">
        <v>124</v>
      </c>
      <c r="B1" s="2" t="s">
        <v>1</v>
      </c>
    </row>
    <row r="2" spans="1:2">
      <c r="B2" s="2" t="s">
        <v>2</v>
      </c>
    </row>
    <row r="3" spans="1:2">
      <c r="A3" s="3" t="s">
        <v>111</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29</v>
      </c>
      <c r="B1" s="2" t="s">
        <v>1</v>
      </c>
    </row>
    <row r="2" spans="1:2">
      <c r="B2" s="2" t="s">
        <v>2</v>
      </c>
    </row>
    <row r="3" spans="1:2">
      <c r="A3" s="3" t="s">
        <v>111</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11</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11</v>
      </c>
    </row>
    <row r="4" spans="1:2">
      <c r="A4" s="4" t="s">
        <v>135</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80"/>
  </cols>
  <sheetData>
    <row r="1" spans="1:2">
      <c r="A1" s="1" t="s">
        <v>137</v>
      </c>
      <c r="B1" s="2" t="s">
        <v>1</v>
      </c>
    </row>
    <row r="2" spans="1:2">
      <c r="B2" s="2" t="s">
        <v>2</v>
      </c>
    </row>
    <row r="3" spans="1:2">
      <c r="A3" s="3" t="s">
        <v>138</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51</v>
      </c>
      <c r="B10" s="4" t="s">
        <v>152</v>
      </c>
    </row>
    <row r="11" spans="1:2">
      <c r="A11" s="4" t="s">
        <v>153</v>
      </c>
      <c r="B11" s="4" t="s">
        <v>154</v>
      </c>
    </row>
    <row r="12" spans="1:2">
      <c r="A12" s="4" t="s">
        <v>155</v>
      </c>
      <c r="B12" s="4" t="s">
        <v>156</v>
      </c>
    </row>
    <row r="13" spans="1:2">
      <c r="A13" s="4" t="s">
        <v>157</v>
      </c>
      <c r="B13" s="4" t="s">
        <v>158</v>
      </c>
    </row>
    <row r="14" spans="1:2">
      <c r="A14" s="4" t="s">
        <v>159</v>
      </c>
      <c r="B14" s="4" t="s">
        <v>160</v>
      </c>
    </row>
    <row r="15" spans="1:2">
      <c r="A15" s="4" t="s">
        <v>161</v>
      </c>
      <c r="B15" s="4" t="s">
        <v>162</v>
      </c>
    </row>
    <row r="16" spans="1:2">
      <c r="A16" s="4" t="s">
        <v>163</v>
      </c>
      <c r="B16"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65</v>
      </c>
      <c r="B1" s="2" t="s">
        <v>1</v>
      </c>
    </row>
    <row r="2" spans="1:2">
      <c r="B2" s="2" t="s">
        <v>2</v>
      </c>
    </row>
    <row r="3" spans="1:2">
      <c r="A3" s="3" t="s">
        <v>111</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70</v>
      </c>
      <c r="B1" s="2" t="s">
        <v>1</v>
      </c>
    </row>
    <row r="2" spans="1:2">
      <c r="B2" s="2" t="s">
        <v>2</v>
      </c>
    </row>
    <row r="3" spans="1:2">
      <c r="A3" s="3" t="s">
        <v>127</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730</v>
      </c>
      <c r="C3" s="6" t="n">
        <v>6045</v>
      </c>
    </row>
    <row r="4" spans="1:3">
      <c r="A4" s="4" t="s">
        <v>34</v>
      </c>
      <c r="B4" s="5" t="n">
        <v>4730</v>
      </c>
      <c r="C4" s="5" t="n">
        <v>6045</v>
      </c>
    </row>
    <row r="5" spans="1:3">
      <c r="A5" s="3" t="s">
        <v>35</v>
      </c>
    </row>
    <row r="6" spans="1:3">
      <c r="A6" s="4" t="s">
        <v>36</v>
      </c>
      <c r="B6" s="5" t="n">
        <v>1075409</v>
      </c>
      <c r="C6" s="5" t="n">
        <v>955632</v>
      </c>
    </row>
    <row r="7" spans="1:3">
      <c r="A7" s="4" t="s">
        <v>37</v>
      </c>
      <c r="B7" s="5" t="n">
        <v>50000</v>
      </c>
      <c r="C7" s="5" t="n">
        <v>35417</v>
      </c>
    </row>
    <row r="8" spans="1:3">
      <c r="A8" s="4" t="s">
        <v>38</v>
      </c>
      <c r="B8" s="5" t="n">
        <v>600651</v>
      </c>
      <c r="C8" s="5" t="n">
        <v>564399</v>
      </c>
    </row>
    <row r="9" spans="1:3">
      <c r="A9" s="4" t="s">
        <v>39</v>
      </c>
      <c r="B9" s="5" t="n">
        <v>131000</v>
      </c>
      <c r="C9" s="5" t="n">
        <v>129556</v>
      </c>
    </row>
    <row r="10" spans="1:3">
      <c r="A10" s="4" t="s">
        <v>40</v>
      </c>
      <c r="B10" s="5" t="n">
        <v>75813</v>
      </c>
      <c r="C10" s="5" t="n">
        <v>47448</v>
      </c>
    </row>
    <row r="11" spans="1:3">
      <c r="A11" s="4" t="s">
        <v>41</v>
      </c>
      <c r="B11" s="5" t="n">
        <v>549132</v>
      </c>
      <c r="C11" s="5" t="n">
        <v>525954</v>
      </c>
    </row>
    <row r="12" spans="1:3">
      <c r="A12" s="4" t="s">
        <v>42</v>
      </c>
      <c r="B12" s="5" t="n">
        <v>2482005</v>
      </c>
      <c r="C12" s="5" t="n">
        <v>2258406</v>
      </c>
    </row>
    <row r="13" spans="1:3">
      <c r="A13" s="3" t="s">
        <v>43</v>
      </c>
    </row>
    <row r="14" spans="1:3">
      <c r="A14" s="4" t="s">
        <v>44</v>
      </c>
      <c r="B14" s="5" t="n">
        <v>1034</v>
      </c>
      <c r="C14" s="5" t="n">
        <v>1034</v>
      </c>
    </row>
    <row r="15" spans="1:3">
      <c r="A15" s="4" t="s">
        <v>45</v>
      </c>
      <c r="B15" s="5" t="n">
        <v>21225717</v>
      </c>
      <c r="C15" s="5" t="n">
        <v>21225717</v>
      </c>
    </row>
    <row r="16" spans="1:3">
      <c r="A16" s="4" t="s">
        <v>46</v>
      </c>
      <c r="B16" s="5" t="n">
        <v>-23700690</v>
      </c>
      <c r="C16" s="5" t="n">
        <v>-23475776</v>
      </c>
    </row>
    <row r="17" spans="1:3">
      <c r="A17" s="4" t="s">
        <v>47</v>
      </c>
      <c r="B17" s="5" t="n">
        <v>-2473939</v>
      </c>
      <c r="C17" s="5" t="n">
        <v>-2249025</v>
      </c>
    </row>
    <row r="18" spans="1:3">
      <c r="A18" s="4" t="s">
        <v>48</v>
      </c>
      <c r="B18" s="5" t="n">
        <v>-3336</v>
      </c>
      <c r="C18" s="5" t="n">
        <v>-3336</v>
      </c>
    </row>
    <row r="19" spans="1:3">
      <c r="A19" s="4" t="s">
        <v>49</v>
      </c>
      <c r="B19" s="5" t="n">
        <v>-2477275</v>
      </c>
      <c r="C19" s="5" t="n">
        <v>-2252361</v>
      </c>
    </row>
    <row r="20" spans="1:3">
      <c r="A20" s="4" t="s">
        <v>50</v>
      </c>
      <c r="B20" s="6" t="n">
        <v>4730</v>
      </c>
      <c r="C20" s="6" t="n">
        <v>60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175</v>
      </c>
      <c r="B1" s="2" t="s">
        <v>61</v>
      </c>
      <c r="C1" s="2" t="s">
        <v>1</v>
      </c>
    </row>
    <row r="2" spans="1:8">
      <c r="B2" s="2" t="s">
        <v>31</v>
      </c>
      <c r="C2" s="2" t="s">
        <v>2</v>
      </c>
      <c r="D2" s="2" t="s">
        <v>31</v>
      </c>
      <c r="E2" s="2" t="s">
        <v>176</v>
      </c>
      <c r="F2" s="2" t="s">
        <v>177</v>
      </c>
      <c r="G2" s="2" t="s">
        <v>178</v>
      </c>
      <c r="H2" s="2" t="s">
        <v>179</v>
      </c>
    </row>
    <row r="3" spans="1:8">
      <c r="A3" s="3" t="s">
        <v>111</v>
      </c>
    </row>
    <row r="4" spans="1:8">
      <c r="A4" s="4" t="s">
        <v>76</v>
      </c>
      <c r="B4" s="6" t="n">
        <v>-62531</v>
      </c>
      <c r="C4" s="6" t="n">
        <v>-224914</v>
      </c>
      <c r="D4" s="6" t="n">
        <v>-62531</v>
      </c>
    </row>
    <row r="5" spans="1:8">
      <c r="A5" s="4" t="s">
        <v>180</v>
      </c>
      <c r="B5" s="6" t="n">
        <v>-2252361</v>
      </c>
      <c r="C5" s="6" t="n">
        <v>-2477275</v>
      </c>
      <c r="D5" s="6" t="n">
        <v>-2252361</v>
      </c>
      <c r="E5" s="6" t="n">
        <v>-2249077</v>
      </c>
    </row>
    <row r="6" spans="1:8">
      <c r="A6" s="4" t="s">
        <v>181</v>
      </c>
      <c r="B6" s="5" t="n">
        <v>5000000</v>
      </c>
      <c r="C6" s="5" t="n">
        <v>5000000</v>
      </c>
      <c r="D6" s="5" t="n">
        <v>5000000</v>
      </c>
      <c r="F6" s="5" t="n">
        <v>5000000</v>
      </c>
      <c r="G6" s="5" t="n">
        <v>100000000</v>
      </c>
      <c r="H6" s="5" t="n">
        <v>2500</v>
      </c>
    </row>
    <row r="7" spans="1:8">
      <c r="A7" s="4" t="s">
        <v>182</v>
      </c>
      <c r="B7" s="7" t="n">
        <v>0.001</v>
      </c>
      <c r="C7" s="7" t="n">
        <v>0.001</v>
      </c>
      <c r="D7" s="7" t="n">
        <v>0.001</v>
      </c>
      <c r="F7" s="4" t="s">
        <v>183</v>
      </c>
      <c r="G7" s="4" t="s">
        <v>183</v>
      </c>
      <c r="H7" s="4" t="s">
        <v>184</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v>
      </c>
      <c r="B1" s="2" t="s">
        <v>2</v>
      </c>
      <c r="C1" s="2" t="s">
        <v>31</v>
      </c>
    </row>
    <row r="2" spans="1:3">
      <c r="A2" s="4" t="s">
        <v>33</v>
      </c>
      <c r="B2" s="6" t="n">
        <v>4730</v>
      </c>
      <c r="C2" s="6" t="n">
        <v>6045</v>
      </c>
    </row>
    <row r="3" spans="1:3">
      <c r="A3" s="4" t="s">
        <v>36</v>
      </c>
      <c r="B3" s="5" t="n">
        <v>1075409</v>
      </c>
      <c r="C3" s="5" t="n">
        <v>955632</v>
      </c>
    </row>
    <row r="4" spans="1:3">
      <c r="A4" s="4" t="s">
        <v>186</v>
      </c>
      <c r="B4" s="5" t="n">
        <v>50000</v>
      </c>
      <c r="C4" s="5" t="n">
        <v>35417</v>
      </c>
    </row>
    <row r="5" spans="1:3">
      <c r="A5" s="4" t="s">
        <v>187</v>
      </c>
      <c r="B5" s="5" t="n">
        <v>549132</v>
      </c>
      <c r="C5" s="5" t="n">
        <v>525954</v>
      </c>
    </row>
    <row r="6" spans="1:3">
      <c r="A6" s="4" t="s">
        <v>188</v>
      </c>
    </row>
    <row r="7" spans="1:3">
      <c r="A7" s="4" t="s">
        <v>33</v>
      </c>
      <c r="B7" s="5" t="n">
        <v>4730</v>
      </c>
      <c r="C7" s="5" t="n">
        <v>6045</v>
      </c>
    </row>
    <row r="8" spans="1:3">
      <c r="A8" s="4" t="s">
        <v>36</v>
      </c>
      <c r="B8" s="5" t="n">
        <v>1075409</v>
      </c>
      <c r="C8" s="5" t="n">
        <v>955632</v>
      </c>
    </row>
    <row r="9" spans="1:3">
      <c r="A9" s="4" t="s">
        <v>186</v>
      </c>
      <c r="B9" s="5" t="n">
        <v>50000</v>
      </c>
      <c r="C9" s="5" t="n">
        <v>35417</v>
      </c>
    </row>
    <row r="10" spans="1:3">
      <c r="A10" s="4" t="s">
        <v>189</v>
      </c>
      <c r="B10" s="5" t="n">
        <v>600651</v>
      </c>
      <c r="C10" s="5" t="n">
        <v>564399</v>
      </c>
    </row>
    <row r="11" spans="1:3">
      <c r="A11" s="4" t="s">
        <v>190</v>
      </c>
      <c r="B11" s="5" t="n">
        <v>131000</v>
      </c>
      <c r="C11" s="5" t="n">
        <v>129556</v>
      </c>
    </row>
    <row r="12" spans="1:3">
      <c r="A12" s="4" t="s">
        <v>191</v>
      </c>
      <c r="B12" s="5" t="n">
        <v>75813</v>
      </c>
      <c r="C12" s="5" t="n">
        <v>47448</v>
      </c>
    </row>
    <row r="13" spans="1:3">
      <c r="A13" s="4" t="s">
        <v>187</v>
      </c>
      <c r="B13" s="5" t="n">
        <v>549132</v>
      </c>
      <c r="C13" s="5" t="n">
        <v>525954</v>
      </c>
    </row>
    <row r="14" spans="1:3">
      <c r="A14" s="4" t="s">
        <v>192</v>
      </c>
    </row>
    <row r="15" spans="1:3">
      <c r="A15" s="4" t="s">
        <v>33</v>
      </c>
      <c r="B15" s="5" t="n">
        <v>4730</v>
      </c>
      <c r="C15" s="5" t="n">
        <v>6045</v>
      </c>
    </row>
    <row r="16" spans="1:3">
      <c r="A16" s="4" t="s">
        <v>36</v>
      </c>
      <c r="B16" s="5" t="n">
        <v>1075409</v>
      </c>
      <c r="C16" s="5" t="n">
        <v>955632</v>
      </c>
    </row>
    <row r="17" spans="1:3">
      <c r="A17" s="4" t="s">
        <v>186</v>
      </c>
      <c r="B17" s="5" t="n">
        <v>50000</v>
      </c>
      <c r="C17" s="5" t="n">
        <v>35417</v>
      </c>
    </row>
    <row r="18" spans="1:3">
      <c r="A18" s="4" t="s">
        <v>189</v>
      </c>
      <c r="B18" s="5" t="n">
        <v>600651</v>
      </c>
      <c r="C18" s="5" t="n">
        <v>564399</v>
      </c>
    </row>
    <row r="19" spans="1:3">
      <c r="A19" s="4" t="s">
        <v>190</v>
      </c>
      <c r="B19" s="5" t="n">
        <v>131000</v>
      </c>
      <c r="C19" s="5" t="n">
        <v>129556</v>
      </c>
    </row>
    <row r="20" spans="1:3">
      <c r="A20" s="4" t="s">
        <v>191</v>
      </c>
      <c r="B20" s="5" t="n">
        <v>75813</v>
      </c>
      <c r="C20" s="5" t="n">
        <v>47448</v>
      </c>
    </row>
    <row r="21" spans="1:3">
      <c r="A21" s="4" t="s">
        <v>187</v>
      </c>
      <c r="B21" s="6" t="n">
        <v>549132</v>
      </c>
      <c r="C21" s="6" t="n">
        <v>52595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31</v>
      </c>
    </row>
    <row r="2" spans="1:3">
      <c r="A2" s="4" t="s">
        <v>33</v>
      </c>
      <c r="B2" s="6" t="n">
        <v>4730</v>
      </c>
      <c r="C2" s="6" t="n">
        <v>6045</v>
      </c>
    </row>
    <row r="3" spans="1:3">
      <c r="A3" s="4" t="s">
        <v>194</v>
      </c>
    </row>
    <row r="4" spans="1:3">
      <c r="A4" s="4" t="s">
        <v>33</v>
      </c>
      <c r="B4" s="5" t="n">
        <v>4730</v>
      </c>
    </row>
    <row r="5" spans="1:3">
      <c r="A5" s="4" t="s">
        <v>195</v>
      </c>
    </row>
    <row r="6" spans="1:3">
      <c r="A6" s="4" t="s">
        <v>33</v>
      </c>
      <c r="B6" s="4" t="s">
        <v>54</v>
      </c>
    </row>
    <row r="7" spans="1:3">
      <c r="A7" s="4" t="s">
        <v>196</v>
      </c>
    </row>
    <row r="8" spans="1:3">
      <c r="A8" s="4" t="s">
        <v>33</v>
      </c>
      <c r="B8" s="4" t="s">
        <v>5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3"/>
  </cols>
  <sheetData>
    <row r="1" spans="1:4">
      <c r="A1" s="1" t="s">
        <v>197</v>
      </c>
      <c r="B1" s="2" t="s">
        <v>1</v>
      </c>
    </row>
    <row r="2" spans="1:4">
      <c r="B2" s="2" t="s">
        <v>2</v>
      </c>
      <c r="C2" s="2" t="s">
        <v>31</v>
      </c>
      <c r="D2" s="2" t="s">
        <v>198</v>
      </c>
    </row>
    <row r="3" spans="1:4">
      <c r="A3" s="4" t="s">
        <v>199</v>
      </c>
      <c r="B3" s="6" t="n">
        <v>600651</v>
      </c>
      <c r="C3" s="6" t="n">
        <v>564399</v>
      </c>
    </row>
    <row r="4" spans="1:4">
      <c r="A4" s="4" t="s">
        <v>200</v>
      </c>
      <c r="B4" s="5" t="n">
        <v>131000</v>
      </c>
      <c r="C4" s="5" t="n">
        <v>129556</v>
      </c>
    </row>
    <row r="5" spans="1:4">
      <c r="A5" s="4" t="s">
        <v>201</v>
      </c>
      <c r="B5" s="5" t="n">
        <v>75813</v>
      </c>
      <c r="C5" s="5" t="n">
        <v>47742</v>
      </c>
    </row>
    <row r="6" spans="1:4">
      <c r="A6" s="4" t="s">
        <v>202</v>
      </c>
      <c r="B6" s="5" t="n">
        <v>425405</v>
      </c>
      <c r="C6" s="5" t="n">
        <v>349186</v>
      </c>
    </row>
    <row r="7" spans="1:4">
      <c r="A7" s="4" t="s">
        <v>67</v>
      </c>
      <c r="B7" s="5" t="n">
        <v>46530</v>
      </c>
    </row>
    <row r="8" spans="1:4">
      <c r="A8" s="4" t="s">
        <v>203</v>
      </c>
      <c r="B8" s="6" t="n">
        <v>14583</v>
      </c>
      <c r="C8" s="5" t="n">
        <v>10417</v>
      </c>
    </row>
    <row r="9" spans="1:4">
      <c r="A9" s="4" t="s">
        <v>204</v>
      </c>
      <c r="B9" s="4" t="s">
        <v>205</v>
      </c>
    </row>
    <row r="10" spans="1:4">
      <c r="A10" s="4" t="s">
        <v>206</v>
      </c>
    </row>
    <row r="11" spans="1:4">
      <c r="A11" s="4" t="s">
        <v>201</v>
      </c>
      <c r="B11" s="6" t="n">
        <v>27800</v>
      </c>
    </row>
    <row r="12" spans="1:4">
      <c r="A12" s="4" t="s">
        <v>204</v>
      </c>
      <c r="B12" s="4" t="s">
        <v>207</v>
      </c>
    </row>
    <row r="13" spans="1:4">
      <c r="A13" s="4" t="s">
        <v>208</v>
      </c>
    </row>
    <row r="14" spans="1:4">
      <c r="A14" s="4" t="s">
        <v>67</v>
      </c>
      <c r="B14" s="6" t="n">
        <v>5000</v>
      </c>
      <c r="C14" s="6" t="n">
        <v>3383</v>
      </c>
    </row>
    <row r="15" spans="1:4">
      <c r="A15" s="4" t="s">
        <v>186</v>
      </c>
      <c r="D15" s="6" t="n">
        <v>50000</v>
      </c>
    </row>
    <row r="16" spans="1:4">
      <c r="A16" s="4" t="s">
        <v>204</v>
      </c>
      <c r="D16" s="4" t="s">
        <v>207</v>
      </c>
    </row>
    <row r="17" spans="1:4">
      <c r="A17" s="4" t="s">
        <v>209</v>
      </c>
      <c r="D17" s="8" t="n">
        <v>0.2</v>
      </c>
    </row>
    <row r="18" spans="1:4">
      <c r="A18" s="4" t="s">
        <v>210</v>
      </c>
      <c r="B18" s="4" t="s">
        <v>21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12</v>
      </c>
      <c r="B1" s="2" t="s">
        <v>1</v>
      </c>
    </row>
    <row r="2" spans="1:3">
      <c r="B2" s="2" t="s">
        <v>2</v>
      </c>
      <c r="C2" s="2" t="s">
        <v>31</v>
      </c>
    </row>
    <row r="3" spans="1:3">
      <c r="A3" s="3" t="s">
        <v>111</v>
      </c>
    </row>
    <row r="4" spans="1:3">
      <c r="A4" s="4" t="s">
        <v>213</v>
      </c>
      <c r="B4" s="4" t="s">
        <v>54</v>
      </c>
      <c r="C4" s="5" t="n">
        <v>148900</v>
      </c>
    </row>
    <row r="5" spans="1:3">
      <c r="A5" s="4" t="s">
        <v>214</v>
      </c>
      <c r="C5" s="6" t="n">
        <v>74450</v>
      </c>
    </row>
    <row r="6" spans="1:3">
      <c r="A6" s="4" t="s">
        <v>215</v>
      </c>
      <c r="C6" s="8" t="n">
        <v>0.23</v>
      </c>
    </row>
    <row r="7" spans="1:3">
      <c r="A7" s="4" t="s">
        <v>79</v>
      </c>
      <c r="C7" s="6" t="n">
        <v>4020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16</v>
      </c>
      <c r="B1" s="2" t="s">
        <v>1</v>
      </c>
    </row>
    <row r="2" spans="1:3">
      <c r="B2" s="2" t="s">
        <v>2</v>
      </c>
      <c r="C2" s="2" t="s">
        <v>31</v>
      </c>
    </row>
    <row r="3" spans="1:3">
      <c r="A3" s="3" t="s">
        <v>127</v>
      </c>
    </row>
    <row r="4" spans="1:3">
      <c r="A4" s="4" t="s">
        <v>217</v>
      </c>
      <c r="B4" s="6" t="n">
        <v>-224914</v>
      </c>
      <c r="C4" s="6" t="n">
        <v>-62531</v>
      </c>
    </row>
    <row r="5" spans="1:3">
      <c r="A5" s="4" t="s">
        <v>218</v>
      </c>
      <c r="B5" s="5" t="n">
        <v>-76471</v>
      </c>
      <c r="C5" s="5" t="n">
        <v>-21260</v>
      </c>
    </row>
    <row r="6" spans="1:3">
      <c r="A6" s="4" t="s">
        <v>219</v>
      </c>
      <c r="B6" s="5" t="n">
        <v>40926</v>
      </c>
      <c r="C6" s="5" t="n">
        <v>1968</v>
      </c>
    </row>
    <row r="7" spans="1:3">
      <c r="A7" s="4" t="s">
        <v>220</v>
      </c>
      <c r="B7" s="5" t="n">
        <v>319734</v>
      </c>
      <c r="C7" s="4" t="s">
        <v>54</v>
      </c>
    </row>
    <row r="8" spans="1:3">
      <c r="A8" s="4" t="s">
        <v>221</v>
      </c>
      <c r="B8" s="5" t="n">
        <v>530084</v>
      </c>
      <c r="C8" s="4" t="s">
        <v>54</v>
      </c>
    </row>
    <row r="9" spans="1:3">
      <c r="A9" s="4" t="s">
        <v>222</v>
      </c>
      <c r="B9" s="5" t="n">
        <v>-814273</v>
      </c>
      <c r="C9" s="5" t="n">
        <v>19292</v>
      </c>
    </row>
    <row r="10" spans="1:3">
      <c r="A10" s="4" t="s">
        <v>223</v>
      </c>
      <c r="B10" s="4" t="s">
        <v>54</v>
      </c>
      <c r="C10" s="4" t="s">
        <v>5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31</v>
      </c>
    </row>
    <row r="2" spans="1:3">
      <c r="A2" s="3" t="s">
        <v>225</v>
      </c>
    </row>
    <row r="3" spans="1:3">
      <c r="A3" s="4" t="s">
        <v>226</v>
      </c>
      <c r="B3" s="6" t="n">
        <v>21954</v>
      </c>
      <c r="C3" s="6" t="n">
        <v>836227</v>
      </c>
    </row>
    <row r="4" spans="1:3">
      <c r="A4" s="4" t="s">
        <v>227</v>
      </c>
      <c r="B4" s="5" t="n">
        <v>-21954</v>
      </c>
      <c r="C4" s="5" t="n">
        <v>-836227</v>
      </c>
    </row>
    <row r="5" spans="1:3">
      <c r="A5" s="4" t="s">
        <v>228</v>
      </c>
      <c r="B5" s="4" t="s">
        <v>54</v>
      </c>
      <c r="C5" s="4" t="s">
        <v>5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9</v>
      </c>
      <c r="B1" s="2" t="s">
        <v>1</v>
      </c>
    </row>
    <row r="2" spans="1:3">
      <c r="B2" s="2" t="s">
        <v>2</v>
      </c>
      <c r="C2" s="2" t="s">
        <v>31</v>
      </c>
    </row>
    <row r="3" spans="1:3">
      <c r="A3" s="3" t="s">
        <v>127</v>
      </c>
    </row>
    <row r="4" spans="1:3">
      <c r="A4" s="4" t="s">
        <v>230</v>
      </c>
      <c r="B4" s="4" t="s">
        <v>54</v>
      </c>
      <c r="C4" s="4" t="s">
        <v>54</v>
      </c>
    </row>
    <row r="5" spans="1:3">
      <c r="A5" s="4" t="s">
        <v>231</v>
      </c>
      <c r="B5" s="4" t="s">
        <v>232</v>
      </c>
      <c r="C5" s="4" t="s">
        <v>232</v>
      </c>
    </row>
    <row r="6" spans="1:3">
      <c r="A6" s="4" t="s">
        <v>233</v>
      </c>
      <c r="B6" s="6" t="n">
        <v>-871772</v>
      </c>
      <c r="C6" s="6" t="n">
        <v>-836227</v>
      </c>
    </row>
    <row r="7" spans="1:3">
      <c r="A7" s="4" t="s">
        <v>234</v>
      </c>
      <c r="B7" s="6" t="n">
        <v>100000</v>
      </c>
      <c r="C7" s="6" t="n">
        <v>245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35</v>
      </c>
      <c r="B1" s="2" t="s">
        <v>1</v>
      </c>
    </row>
    <row r="2" spans="1:3">
      <c r="B2" s="2" t="s">
        <v>2</v>
      </c>
      <c r="C2" s="2" t="s">
        <v>31</v>
      </c>
    </row>
    <row r="3" spans="1:3">
      <c r="A3" s="4" t="s">
        <v>236</v>
      </c>
      <c r="B3" s="6" t="n">
        <v>8981</v>
      </c>
      <c r="C3" s="6" t="n">
        <v>9631</v>
      </c>
    </row>
    <row r="4" spans="1:3">
      <c r="A4" s="4" t="s">
        <v>237</v>
      </c>
      <c r="B4" s="5" t="n">
        <v>549132</v>
      </c>
      <c r="C4" s="5" t="n">
        <v>525954</v>
      </c>
    </row>
    <row r="5" spans="1:3">
      <c r="A5" s="4" t="s">
        <v>206</v>
      </c>
    </row>
    <row r="6" spans="1:3">
      <c r="A6" s="4" t="s">
        <v>237</v>
      </c>
      <c r="B6" s="5" t="n">
        <v>53357</v>
      </c>
    </row>
    <row r="7" spans="1:3">
      <c r="A7" s="4" t="s">
        <v>238</v>
      </c>
      <c r="B7" s="5" t="n">
        <v>100000</v>
      </c>
    </row>
    <row r="8" spans="1:3">
      <c r="A8" s="4" t="s">
        <v>239</v>
      </c>
    </row>
    <row r="9" spans="1:3">
      <c r="A9" s="4" t="s">
        <v>237</v>
      </c>
      <c r="B9" s="5" t="n">
        <v>136100</v>
      </c>
      <c r="C9" s="5" t="n">
        <v>136100</v>
      </c>
    </row>
    <row r="10" spans="1:3">
      <c r="A10" s="4" t="s">
        <v>240</v>
      </c>
      <c r="B10" s="5" t="n">
        <v>76000</v>
      </c>
      <c r="C10" s="5" t="n">
        <v>76000</v>
      </c>
    </row>
    <row r="11" spans="1:3">
      <c r="A11" s="4" t="s">
        <v>241</v>
      </c>
    </row>
    <row r="12" spans="1:3">
      <c r="A12" s="4" t="s">
        <v>237</v>
      </c>
      <c r="B12" s="5" t="n">
        <v>268029</v>
      </c>
      <c r="C12" s="5" t="n">
        <v>58870</v>
      </c>
    </row>
    <row r="13" spans="1:3">
      <c r="A13" s="4" t="s">
        <v>240</v>
      </c>
      <c r="B13" s="5" t="n">
        <v>76000</v>
      </c>
    </row>
    <row r="14" spans="1:3">
      <c r="A14" s="4" t="s">
        <v>242</v>
      </c>
    </row>
    <row r="15" spans="1:3">
      <c r="A15" s="4" t="s">
        <v>237</v>
      </c>
      <c r="B15" s="5" t="n">
        <v>58870</v>
      </c>
      <c r="C15" s="5" t="n">
        <v>58870</v>
      </c>
    </row>
    <row r="16" spans="1:3">
      <c r="A16" s="4" t="s">
        <v>243</v>
      </c>
    </row>
    <row r="17" spans="1:3">
      <c r="A17" s="4" t="s">
        <v>237</v>
      </c>
      <c r="B17" s="5" t="n">
        <v>151015</v>
      </c>
    </row>
    <row r="18" spans="1:3">
      <c r="A18" s="4" t="s">
        <v>244</v>
      </c>
    </row>
    <row r="19" spans="1:3">
      <c r="A19" s="4" t="s">
        <v>237</v>
      </c>
      <c r="B19" s="6" t="n">
        <v>131000</v>
      </c>
    </row>
    <row r="20" spans="1:3">
      <c r="A20" s="4" t="s">
        <v>245</v>
      </c>
      <c r="B20" s="4" t="s">
        <v>246</v>
      </c>
    </row>
    <row r="21" spans="1:3">
      <c r="A21" s="4" t="s">
        <v>247</v>
      </c>
    </row>
    <row r="22" spans="1:3">
      <c r="A22" s="4" t="s">
        <v>237</v>
      </c>
      <c r="C22" s="5" t="n">
        <v>100000</v>
      </c>
    </row>
    <row r="23" spans="1:3">
      <c r="A23" s="4" t="s">
        <v>238</v>
      </c>
      <c r="C23" s="5" t="n">
        <v>83357</v>
      </c>
    </row>
    <row r="24" spans="1:3">
      <c r="A24" s="4" t="s">
        <v>248</v>
      </c>
    </row>
    <row r="25" spans="1:3">
      <c r="A25" s="4" t="s">
        <v>237</v>
      </c>
      <c r="B25" s="6" t="n">
        <v>86133</v>
      </c>
      <c r="C25" s="5" t="n">
        <v>81399</v>
      </c>
    </row>
    <row r="26" spans="1:3">
      <c r="A26" s="4" t="s">
        <v>240</v>
      </c>
      <c r="B26" s="5" t="n">
        <v>76100</v>
      </c>
      <c r="C26" s="5" t="n">
        <v>76100</v>
      </c>
    </row>
    <row r="27" spans="1:3">
      <c r="A27" s="4" t="s">
        <v>249</v>
      </c>
    </row>
    <row r="28" spans="1:3">
      <c r="A28" s="4" t="s">
        <v>240</v>
      </c>
      <c r="B28" s="6" t="n">
        <v>60000</v>
      </c>
      <c r="C28" s="6" t="n">
        <v>6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 customWidth="1" max="5" min="5" width="14"/>
    <col customWidth="1" max="6" min="6" width="13"/>
  </cols>
  <sheetData>
    <row r="1" spans="1:6">
      <c r="A1" s="1" t="s">
        <v>250</v>
      </c>
      <c r="B1" s="2" t="s">
        <v>61</v>
      </c>
      <c r="C1" s="2" t="s">
        <v>1</v>
      </c>
    </row>
    <row r="2" spans="1:6">
      <c r="B2" s="2" t="s">
        <v>31</v>
      </c>
      <c r="C2" s="2" t="s">
        <v>2</v>
      </c>
      <c r="D2" s="2" t="s">
        <v>31</v>
      </c>
      <c r="E2" s="2" t="s">
        <v>251</v>
      </c>
      <c r="F2" s="2" t="s">
        <v>252</v>
      </c>
    </row>
    <row r="3" spans="1:6">
      <c r="A3" s="4" t="s">
        <v>253</v>
      </c>
      <c r="B3" s="6" t="n">
        <v>35417</v>
      </c>
      <c r="C3" s="6" t="n">
        <v>50000</v>
      </c>
      <c r="D3" s="6" t="n">
        <v>35417</v>
      </c>
    </row>
    <row r="4" spans="1:6">
      <c r="A4" s="4" t="s">
        <v>67</v>
      </c>
      <c r="B4" s="5" t="n">
        <v>56946</v>
      </c>
      <c r="C4" s="5" t="n">
        <v>65553</v>
      </c>
    </row>
    <row r="5" spans="1:6">
      <c r="A5" s="4" t="s">
        <v>208</v>
      </c>
    </row>
    <row r="6" spans="1:6">
      <c r="A6" s="4" t="s">
        <v>254</v>
      </c>
      <c r="C6" s="5" t="n">
        <v>10417</v>
      </c>
      <c r="D6" s="5" t="n">
        <v>14583</v>
      </c>
    </row>
    <row r="7" spans="1:6">
      <c r="A7" s="4" t="s">
        <v>253</v>
      </c>
      <c r="B7" s="6" t="n">
        <v>35417</v>
      </c>
      <c r="C7" s="5" t="n">
        <v>50000</v>
      </c>
      <c r="D7" s="5" t="n">
        <v>35417</v>
      </c>
      <c r="E7" s="6" t="n">
        <v>10000</v>
      </c>
    </row>
    <row r="8" spans="1:6">
      <c r="A8" s="4" t="s">
        <v>255</v>
      </c>
      <c r="F8" s="8" t="n">
        <v>0.2</v>
      </c>
    </row>
    <row r="9" spans="1:6">
      <c r="A9" s="4" t="s">
        <v>256</v>
      </c>
      <c r="F9" s="4" t="s">
        <v>207</v>
      </c>
    </row>
    <row r="10" spans="1:6">
      <c r="A10" s="4" t="s">
        <v>67</v>
      </c>
      <c r="C10" s="6" t="n">
        <v>5000</v>
      </c>
      <c r="D10" s="6" t="n">
        <v>3383</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1</v>
      </c>
      <c r="B1" s="2" t="s">
        <v>2</v>
      </c>
      <c r="C1" s="2" t="s">
        <v>31</v>
      </c>
    </row>
    <row r="2" spans="1:3">
      <c r="A2" s="3" t="s">
        <v>52</v>
      </c>
    </row>
    <row r="3" spans="1:3">
      <c r="A3" s="4" t="s">
        <v>53</v>
      </c>
      <c r="B3" s="4" t="s">
        <v>54</v>
      </c>
      <c r="C3" s="6" t="n">
        <v>14583</v>
      </c>
    </row>
    <row r="4" spans="1:3">
      <c r="A4" s="4" t="s">
        <v>55</v>
      </c>
      <c r="B4" s="7" t="n">
        <v>0.001</v>
      </c>
      <c r="C4" s="7" t="n">
        <v>0.001</v>
      </c>
    </row>
    <row r="5" spans="1:3">
      <c r="A5" s="4" t="s">
        <v>56</v>
      </c>
      <c r="B5" s="5" t="n">
        <v>5000000</v>
      </c>
      <c r="C5" s="5" t="n">
        <v>5000000</v>
      </c>
    </row>
    <row r="6" spans="1:3">
      <c r="A6" s="4" t="s">
        <v>57</v>
      </c>
      <c r="B6" s="5" t="n">
        <v>1034030</v>
      </c>
      <c r="C6" s="5" t="n">
        <v>1034030</v>
      </c>
    </row>
    <row r="7" spans="1:3">
      <c r="A7" s="4" t="s">
        <v>58</v>
      </c>
      <c r="B7" s="5" t="n">
        <v>1034030</v>
      </c>
      <c r="C7" s="5" t="n">
        <v>1034030</v>
      </c>
    </row>
    <row r="8" spans="1:3">
      <c r="A8" s="4" t="s">
        <v>59</v>
      </c>
      <c r="B8" s="5" t="n">
        <v>2085</v>
      </c>
      <c r="C8" s="5" t="n">
        <v>20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57</v>
      </c>
      <c r="B1" s="2" t="s">
        <v>251</v>
      </c>
      <c r="C1" s="2" t="s">
        <v>2</v>
      </c>
      <c r="D1" s="2" t="s">
        <v>31</v>
      </c>
    </row>
    <row r="2" spans="1:4">
      <c r="A2" s="4" t="s">
        <v>253</v>
      </c>
      <c r="C2" s="6" t="n">
        <v>50000</v>
      </c>
      <c r="D2" s="6" t="n">
        <v>35417</v>
      </c>
    </row>
    <row r="3" spans="1:4">
      <c r="A3" s="4" t="s">
        <v>208</v>
      </c>
    </row>
    <row r="4" spans="1:4">
      <c r="A4" s="4" t="s">
        <v>253</v>
      </c>
      <c r="B4" s="6" t="n">
        <v>10000</v>
      </c>
      <c r="C4" s="6" t="n">
        <v>50000</v>
      </c>
      <c r="D4" s="6" t="n">
        <v>354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60</v>
      </c>
      <c r="B1" s="2" t="s">
        <v>61</v>
      </c>
      <c r="C1" s="2" t="s">
        <v>1</v>
      </c>
    </row>
    <row r="2" spans="1:3">
      <c r="B2" s="2" t="s">
        <v>31</v>
      </c>
      <c r="C2" s="2" t="s">
        <v>2</v>
      </c>
    </row>
    <row r="3" spans="1:3">
      <c r="A3" s="3" t="s">
        <v>62</v>
      </c>
    </row>
    <row r="4" spans="1:3">
      <c r="A4" s="4" t="s">
        <v>63</v>
      </c>
      <c r="B4" s="6" t="n">
        <v>15441</v>
      </c>
      <c r="C4" s="6" t="n">
        <v>11708</v>
      </c>
    </row>
    <row r="5" spans="1:3">
      <c r="A5" s="4" t="s">
        <v>64</v>
      </c>
      <c r="B5" s="5" t="n">
        <v>24558</v>
      </c>
      <c r="C5" s="5" t="n">
        <v>27281</v>
      </c>
    </row>
    <row r="6" spans="1:3">
      <c r="A6" s="4" t="s">
        <v>65</v>
      </c>
      <c r="B6" s="5" t="n">
        <v>39999</v>
      </c>
      <c r="C6" s="5" t="n">
        <v>38989</v>
      </c>
    </row>
    <row r="7" spans="1:3">
      <c r="A7" s="4" t="s">
        <v>66</v>
      </c>
      <c r="B7" s="5" t="n">
        <v>-39999</v>
      </c>
      <c r="C7" s="5" t="n">
        <v>-38989</v>
      </c>
    </row>
    <row r="8" spans="1:3">
      <c r="A8" s="4" t="s">
        <v>67</v>
      </c>
      <c r="B8" s="5" t="n">
        <v>-56946</v>
      </c>
      <c r="C8" s="5" t="n">
        <v>-65553</v>
      </c>
    </row>
    <row r="9" spans="1:3">
      <c r="A9" s="4" t="s">
        <v>68</v>
      </c>
      <c r="B9" s="5" t="n">
        <v>-5789</v>
      </c>
      <c r="C9" s="5" t="n">
        <v>-120372</v>
      </c>
    </row>
    <row r="10" spans="1:3">
      <c r="A10" s="4" t="s">
        <v>69</v>
      </c>
      <c r="B10" s="5" t="n">
        <v>40203</v>
      </c>
      <c r="C10" s="4" t="s">
        <v>54</v>
      </c>
    </row>
    <row r="11" spans="1:3">
      <c r="A11" s="4" t="s">
        <v>70</v>
      </c>
      <c r="B11" s="6" t="n">
        <v>-62531</v>
      </c>
      <c r="C11" s="6" t="n">
        <v>-224914</v>
      </c>
    </row>
    <row r="12" spans="1:3">
      <c r="A12" s="3" t="s">
        <v>71</v>
      </c>
    </row>
    <row r="13" spans="1:3">
      <c r="A13" s="4" t="s">
        <v>72</v>
      </c>
      <c r="B13" s="5" t="n">
        <v>912794</v>
      </c>
      <c r="C13" s="5" t="n">
        <v>1034030</v>
      </c>
    </row>
    <row r="14" spans="1:3">
      <c r="A14" s="4" t="s">
        <v>73</v>
      </c>
      <c r="B14" s="8" t="n">
        <v>-0.07000000000000001</v>
      </c>
      <c r="C14" s="8" t="n">
        <v>-0.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74</v>
      </c>
      <c r="B1" s="2" t="s">
        <v>61</v>
      </c>
      <c r="C1" s="2" t="s">
        <v>1</v>
      </c>
    </row>
    <row r="2" spans="1:4">
      <c r="B2" s="2" t="s">
        <v>31</v>
      </c>
      <c r="C2" s="2" t="s">
        <v>2</v>
      </c>
      <c r="D2" s="2" t="s">
        <v>31</v>
      </c>
    </row>
    <row r="3" spans="1:4">
      <c r="A3" s="3" t="s">
        <v>75</v>
      </c>
    </row>
    <row r="4" spans="1:4">
      <c r="A4" s="4" t="s">
        <v>76</v>
      </c>
      <c r="B4" s="6" t="n">
        <v>-62531</v>
      </c>
      <c r="C4" s="6" t="n">
        <v>-224914</v>
      </c>
      <c r="D4" s="6" t="n">
        <v>-62531</v>
      </c>
    </row>
    <row r="5" spans="1:4">
      <c r="A5" s="3" t="s">
        <v>77</v>
      </c>
    </row>
    <row r="6" spans="1:4">
      <c r="A6" s="4" t="s">
        <v>78</v>
      </c>
      <c r="B6" s="5" t="n">
        <v>6900</v>
      </c>
      <c r="C6" s="5" t="n">
        <v>118486</v>
      </c>
    </row>
    <row r="7" spans="1:4">
      <c r="A7" s="4" t="s">
        <v>79</v>
      </c>
      <c r="B7" s="5" t="n">
        <v>-40203</v>
      </c>
      <c r="C7" s="4" t="s">
        <v>54</v>
      </c>
    </row>
    <row r="8" spans="1:4">
      <c r="A8" s="4" t="s">
        <v>80</v>
      </c>
      <c r="B8" s="5" t="n">
        <v>10417</v>
      </c>
      <c r="C8" s="5" t="n">
        <v>14583</v>
      </c>
    </row>
    <row r="9" spans="1:4">
      <c r="A9" s="3" t="s">
        <v>81</v>
      </c>
    </row>
    <row r="10" spans="1:4">
      <c r="A10" s="4" t="s">
        <v>36</v>
      </c>
      <c r="B10" s="5" t="n">
        <v>34587</v>
      </c>
      <c r="C10" s="5" t="n">
        <v>54870</v>
      </c>
    </row>
    <row r="11" spans="1:4">
      <c r="A11" s="4" t="s">
        <v>82</v>
      </c>
      <c r="B11" s="5" t="n">
        <v>6822</v>
      </c>
      <c r="C11" s="5" t="n">
        <v>7860</v>
      </c>
    </row>
    <row r="12" spans="1:4">
      <c r="A12" s="4" t="s">
        <v>83</v>
      </c>
      <c r="B12" s="5" t="n">
        <v>-44008</v>
      </c>
      <c r="C12" s="5" t="n">
        <v>-29115</v>
      </c>
    </row>
    <row r="13" spans="1:4">
      <c r="A13" s="3" t="s">
        <v>84</v>
      </c>
    </row>
    <row r="14" spans="1:4">
      <c r="A14" s="4" t="s">
        <v>85</v>
      </c>
      <c r="B14" s="4" t="s">
        <v>54</v>
      </c>
      <c r="C14" s="4" t="s">
        <v>54</v>
      </c>
    </row>
    <row r="15" spans="1:4">
      <c r="A15" s="3" t="s">
        <v>86</v>
      </c>
    </row>
    <row r="16" spans="1:4">
      <c r="A16" s="4" t="s">
        <v>87</v>
      </c>
      <c r="B16" s="4" t="s">
        <v>54</v>
      </c>
      <c r="C16" s="5" t="n">
        <v>27800</v>
      </c>
    </row>
    <row r="17" spans="1:4">
      <c r="A17" s="4" t="s">
        <v>88</v>
      </c>
      <c r="B17" s="5" t="n">
        <v>50000</v>
      </c>
      <c r="C17" s="4" t="s">
        <v>54</v>
      </c>
    </row>
    <row r="18" spans="1:4">
      <c r="A18" s="4" t="s">
        <v>89</v>
      </c>
      <c r="B18" s="5" t="n">
        <v>50000</v>
      </c>
      <c r="C18" s="5" t="n">
        <v>27800</v>
      </c>
    </row>
    <row r="19" spans="1:4">
      <c r="A19" s="4" t="s">
        <v>90</v>
      </c>
      <c r="B19" s="5" t="n">
        <v>5992</v>
      </c>
      <c r="C19" s="5" t="n">
        <v>-1315</v>
      </c>
    </row>
    <row r="20" spans="1:4">
      <c r="A20" s="4" t="s">
        <v>91</v>
      </c>
      <c r="B20" s="5" t="n">
        <v>53</v>
      </c>
      <c r="C20" s="5" t="n">
        <v>6045</v>
      </c>
    </row>
    <row r="21" spans="1:4">
      <c r="A21" s="4" t="s">
        <v>92</v>
      </c>
      <c r="B21" s="5" t="n">
        <v>6045</v>
      </c>
      <c r="C21" s="5" t="n">
        <v>4730</v>
      </c>
      <c r="D21" s="5" t="n">
        <v>6045</v>
      </c>
    </row>
    <row r="22" spans="1:4">
      <c r="A22" s="3" t="s">
        <v>93</v>
      </c>
    </row>
    <row r="23" spans="1:4">
      <c r="A23" s="4" t="s">
        <v>94</v>
      </c>
      <c r="B23" s="4" t="s">
        <v>54</v>
      </c>
      <c r="C23" s="4" t="s">
        <v>54</v>
      </c>
    </row>
    <row r="24" spans="1:4">
      <c r="A24" s="4" t="s">
        <v>95</v>
      </c>
      <c r="B24" s="4" t="s">
        <v>54</v>
      </c>
      <c r="C24" s="4" t="s">
        <v>54</v>
      </c>
    </row>
    <row r="25" spans="1:4">
      <c r="A25" s="4" t="s">
        <v>96</v>
      </c>
      <c r="B25" s="5" t="n">
        <v>34247</v>
      </c>
      <c r="C25" s="4" t="s">
        <v>54</v>
      </c>
    </row>
    <row r="26" spans="1:4">
      <c r="A26" s="4" t="s">
        <v>97</v>
      </c>
      <c r="B26" s="6" t="n">
        <v>25000</v>
      </c>
      <c r="C26" s="4" t="s">
        <v>54</v>
      </c>
      <c r="D26" s="6" t="n">
        <v>25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1"/>
    <col customWidth="1" max="2" min="2" width="13"/>
    <col customWidth="1" max="3" min="3" width="27"/>
    <col customWidth="1" max="4" min="4" width="13"/>
    <col customWidth="1" max="5" min="5" width="15"/>
    <col customWidth="1" max="6" min="6" width="12"/>
  </cols>
  <sheetData>
    <row r="1" spans="1:6">
      <c r="A1" s="1" t="s">
        <v>98</v>
      </c>
      <c r="B1" s="2" t="s">
        <v>99</v>
      </c>
      <c r="C1" s="2" t="s">
        <v>100</v>
      </c>
      <c r="D1" s="2" t="s">
        <v>46</v>
      </c>
      <c r="E1" s="2" t="s">
        <v>101</v>
      </c>
      <c r="F1" s="2" t="s">
        <v>102</v>
      </c>
    </row>
    <row r="2" spans="1:6">
      <c r="A2" s="4" t="s">
        <v>103</v>
      </c>
      <c r="B2" s="5" t="n">
        <v>885130</v>
      </c>
      <c r="E2" s="5" t="n">
        <v>-2085</v>
      </c>
    </row>
    <row r="3" spans="1:6">
      <c r="A3" s="4" t="s">
        <v>104</v>
      </c>
      <c r="B3" s="6" t="n">
        <v>885</v>
      </c>
      <c r="C3" s="6" t="n">
        <v>21116619</v>
      </c>
      <c r="D3" s="6" t="n">
        <v>-23413245</v>
      </c>
      <c r="E3" s="6" t="n">
        <v>-3336</v>
      </c>
      <c r="F3" s="6" t="n">
        <v>-2249077</v>
      </c>
    </row>
    <row r="4" spans="1:6">
      <c r="A4" s="4" t="s">
        <v>97</v>
      </c>
      <c r="B4" s="4" t="s">
        <v>54</v>
      </c>
      <c r="C4" s="5" t="n">
        <v>25000</v>
      </c>
      <c r="D4" s="4" t="s">
        <v>54</v>
      </c>
      <c r="E4" s="4" t="s">
        <v>54</v>
      </c>
      <c r="F4" s="5" t="n">
        <v>25000</v>
      </c>
    </row>
    <row r="5" spans="1:6">
      <c r="A5" s="4" t="s">
        <v>105</v>
      </c>
      <c r="B5" s="4" t="s">
        <v>54</v>
      </c>
      <c r="C5" s="4" t="s">
        <v>54</v>
      </c>
      <c r="D5" s="5" t="n">
        <v>-62531</v>
      </c>
      <c r="E5" s="4" t="s">
        <v>54</v>
      </c>
      <c r="F5" s="6" t="n">
        <v>-62531</v>
      </c>
    </row>
    <row r="6" spans="1:6">
      <c r="A6" s="4" t="s">
        <v>106</v>
      </c>
      <c r="B6" s="5" t="n">
        <v>1034030</v>
      </c>
      <c r="E6" s="5" t="n">
        <v>-2085</v>
      </c>
      <c r="F6" s="5" t="n">
        <v>1034030</v>
      </c>
    </row>
    <row r="7" spans="1:6">
      <c r="A7" s="4" t="s">
        <v>107</v>
      </c>
      <c r="B7" s="6" t="n">
        <v>1034</v>
      </c>
      <c r="C7" s="5" t="n">
        <v>21225717</v>
      </c>
      <c r="D7" s="5" t="n">
        <v>-23475776</v>
      </c>
      <c r="E7" s="6" t="n">
        <v>-3336</v>
      </c>
      <c r="F7" s="6" t="n">
        <v>-2252361</v>
      </c>
    </row>
    <row r="8" spans="1:6">
      <c r="A8" s="4" t="s">
        <v>97</v>
      </c>
      <c r="F8" s="4" t="s">
        <v>54</v>
      </c>
    </row>
    <row r="9" spans="1:6">
      <c r="A9" s="4" t="s">
        <v>105</v>
      </c>
      <c r="B9" s="4" t="s">
        <v>54</v>
      </c>
      <c r="C9" s="4" t="s">
        <v>54</v>
      </c>
      <c r="D9" s="5" t="n">
        <v>-224914</v>
      </c>
      <c r="E9" s="4" t="s">
        <v>54</v>
      </c>
      <c r="F9" s="6" t="n">
        <v>-224914</v>
      </c>
    </row>
    <row r="10" spans="1:6">
      <c r="A10" s="4" t="s">
        <v>108</v>
      </c>
      <c r="B10" s="5" t="n">
        <v>1034030</v>
      </c>
      <c r="E10" s="5" t="n">
        <v>-2085</v>
      </c>
      <c r="F10" s="5" t="n">
        <v>1034030</v>
      </c>
    </row>
    <row r="11" spans="1:6">
      <c r="A11" s="4" t="s">
        <v>109</v>
      </c>
      <c r="B11" s="6" t="n">
        <v>1034</v>
      </c>
      <c r="C11" s="6" t="n">
        <v>21225717</v>
      </c>
      <c r="D11" s="6" t="n">
        <v>-23700690</v>
      </c>
      <c r="E11" s="6" t="n">
        <v>-3336</v>
      </c>
      <c r="F11" s="6" t="n">
        <v>-24772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4</v>
      </c>
      <c r="B1" s="2" t="s">
        <v>1</v>
      </c>
    </row>
    <row r="2" spans="1:2">
      <c r="B2" s="2" t="s">
        <v>2</v>
      </c>
    </row>
    <row r="3" spans="1:2">
      <c r="A3" s="3" t="s">
        <v>111</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3T19:12:39Z</dcterms:created>
  <dcterms:modified xmlns:dcterms="http://purl.org/dc/terms/" xmlns:xsi="http://www.w3.org/2001/XMLSchema-instance" xsi:type="dcterms:W3CDTF">2018-04-13T19:12:39Z</dcterms:modified>
</cp:coreProperties>
</file>